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56" customWidth="1" min="1" max="1"/>
    <col width="28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8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53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Conifer Holding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0229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M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7-129879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001 West Big Beaver Roa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319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Tro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M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4808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4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59-084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2.8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2222881</v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166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Plante &amp; Moran, PLLC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East Lansing, Michigan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no par valu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CNFR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9.75% Senior Notes due 2028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9.75% Senior Notes due 2028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CNFRZ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00:32:54Z</dcterms:created>
  <dcterms:modified xmlns:dcterms="http://purl.org/dc/terms/" xmlns:xsi="http://www.w3.org/2001/XMLSchema-instance" xsi:type="dcterms:W3CDTF">2025-04-30T00:32:54Z</dcterms:modified>
</cp:coreProperties>
</file>